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DT Midstream, Inc.</t>
        </is>
      </c>
    </row>
    <row r="7">
      <c r="A7" s="4" t="inlineStr">
        <is>
          <t>Entity Central Index Key</t>
        </is>
      </c>
      <c r="B7" s="4" t="inlineStr">
        <is>
          <t>000184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PAY VERSUS
PERFORMANCE Below is information about the relationship between executive compensation actually paid
(“CAP”) to our Named Executive Officers and our financial performance, as prepared in accordance with SEC rules. CAP is an amount calculated using methodology prescribed by SEC rules and differs from the compensation actually received by our
Named Executive Officers and the compensation decisions described in the CD&amp;A section above. For purposes of the Peer Group Total Shareholder Return column of the Pay Versus Performance Table, we have used the Standard &amp; Poor’s 500 Index
and Alerian Midstream Energy Index, which we also use for purposes of the Stock Performance Graph in our annual report on Form 10-K.
​
​ ​
​ ​
​ ​
​ ​
​ ​
Value of Initial Fixed $100 Investment Based On: ​ ​
​ ​
​
​
Year ​ ​
Summary Compensation Table Total for PEO ​ ​
Compensation Actually Paid to PEO (1) ​ ​
Average Summary Compensation Table Total for Non-PEO NEOs (2) ​ ​
Average Compensation Actually Paid to Non-PEO NEOs (2)(3) ​ ​
Total Shareholder Return ​ ​
Peer Group Total Shareholder Return (4) ​ ​
Net Income (in millions) ​ ​ Adjusted EBITDA (in millions) ​
​
2022 ​ ​
$6,824,382 ​ ​
$8,597,154 ​ ​
$1,794,738 ​ ​
$2,212,618 ​ ​
141.56 ​ ​
90.94 118.56 ​ ​
$370 ​ ​
$830 ​
​
2021 ​ ​
$6,493,954 ​ ​
$8,553,120 ​ ​
$3,073,059 ​ ​
$3,842,225 ​ ​
117.18 ​ ​
111.07 97.63 ​ ​
$307 ​ ​
$768 ​
(1)
The following table sets forth, for each year reported in the Pay Versus Performance Table, the Principal Executive Officer (“PEO”)
included in the Pay Versus Performance Table and the adjustments ( i.e.
​
Years ​ ​
Summary Compensation Table (SCT) Total for PEO ​ ​
Less Reported SCT Stock Award Value ​ ​
Plus 12/31/22 Fair Value (FV) of Awards Granted in Fiscal Year ​ ​
Plus Change in FV of Awards Granted Prior to 2022, Unvested as of 12/31/22 ​ ​
Plus Change in FV of Awards Granted prior to 2022 that Vested in Fiscal Year ​ ​
Compensation Actually Paid to PEO ​
​
2022 ​ ​
$6,824,382 ​ ​
($4,279,910) ​ ​
$3,976,274 ​ ​
$1,730,463 ​ ​
$345,945 ​ ​
$8,597,154 ​
​
2021 ​ ​
$6,493,954 ​ ​
($4,499,533) ​ ​
$5,479,668 ​ ​
$1,079,031 ​ ​
​ ​
$8,553,120 ​
(2)
Non-PEO NEOs represents the following individuals:
​
2022 ​ ​
Jeffrey Jewell Christopher Zona Wendy Ellis Melissa Cox Richard Redmond, Jr. ​
​
2021 ​ ​
Jeffrey Jewell Christopher Zona Richard Redmond, Jr. Wendy Ellis ​
(3)
The following table sets forth, for each year reported in the Pay Versus Performance Table, the Named Executive Officers (other than
the PEO) included in the calculation of the average CAP to non-PEO Named Executive Officers and the adjustments ( i.e.
​
Years ​ ​
Summary Compensation Table (SCT) Total for Non- PEO NEOs ​ ​
Less Reported SCT Stock Award Value ​ ​
Plus 12/31/22 Fair Value (FV) of Awards Granted in Fiscal Year ​ ​
Plus Change in FV of Awards Granted Prior to 2022, Unvested as of 12/31/22* ​ ​
Plus Change in FV of Awards Granted prior to 2022 that Vested in Fiscal Year* ​ ​
Compensation Actually Paid to Non-PEO NEOs ​
​
2022 ​ ​
$1,794,738 ​ ​
($ 774,821) ​ ​
$ 631,888 ​ ​
$426,305 ​ ​
$134,508 ​ ​
$2,212,618 ​
​
2021 ​ ​
$3,073,059 ​ ​
($1,930,289) ​ ​
$2,201,585 ​ ​
$497,870 ​ ​
​ ​
$3,842,225 ​
*
Net of forfeitures
(4)
For purposes of our Peer Group Total Shareholder Return column of the Pay Versus Performance Table, we have used the Standard &amp;
Poor’s 500 Index (first number) and Alerian Midstream Energy Index (“AMNA Index”) (second number), which we also use for purposes of the Stock Performance Graph in our annual report on Form 10-K. We believe the AMNA Index is meaningful
because it is an independent, objective view of the performance of similarly sized midstream energy companies. The Total Shareholder Return values are measured from July 1, 2021, the date that DT Midstream became an independent, publicly
traded company.</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2)
Non-PEO NEOs represents the following individuals:
​
2022 ​ ​
Jeffrey Jewell Christopher Zona Wendy Ellis Melissa Cox Richard Redmond, Jr. ​
​
2021 ​ ​
Jeffrey Jewell Christopher Zona Richard Redmond, Jr. Wendy Ellis ​</t>
        </is>
      </c>
      <c r="C6" s="4" t="inlineStr">
        <is>
          <t xml:space="preserve"> </t>
        </is>
      </c>
    </row>
    <row r="7">
      <c r="A7" s="4" t="inlineStr">
        <is>
          <t>Peer Group Issuers, Footnote [Text Block]</t>
        </is>
      </c>
      <c r="B7" s="4" t="inlineStr">
        <is>
          <t>(4)
For purposes of our Peer Group Total Shareholder Return column of the Pay Versus Performance Table, we have used the Standard &amp;
Poor’s 500 Index (first number) and Alerian Midstream Energy Index (“AMNA Index”) (second number), which we also use for purposes of the Stock Performance Graph in our annual report on Form 10-K. We believe the AMNA Index is meaningful
because it is an independent, objective view of the performance of similarly sized midstream energy companies. The Total Shareholder Return values are measured from July 1, 2021, the date that DT Midstream became an independent, publicly
traded company.</t>
        </is>
      </c>
      <c r="C7" s="4" t="inlineStr">
        <is>
          <t xml:space="preserve"> </t>
        </is>
      </c>
    </row>
    <row r="8">
      <c r="A8" s="4" t="inlineStr">
        <is>
          <t>PEO Total Compensation Amount</t>
        </is>
      </c>
      <c r="B8" s="5" t="n">
        <v>6824382</v>
      </c>
      <c r="C8" s="5" t="n">
        <v>6493954</v>
      </c>
    </row>
    <row r="9">
      <c r="A9" s="4" t="inlineStr">
        <is>
          <t>PEO Actually Paid Compensation Amount</t>
        </is>
      </c>
      <c r="B9" s="5" t="n">
        <v>8597154</v>
      </c>
      <c r="C9" s="6" t="n">
        <v>8553120</v>
      </c>
    </row>
    <row r="10">
      <c r="A10" s="4" t="inlineStr">
        <is>
          <t>Adjustment To PEO Compensation, Footnote [Text Block]</t>
        </is>
      </c>
      <c r="B10" s="4" t="inlineStr">
        <is>
          <t>(1)
The following table sets forth, for each year reported in the Pay Versus Performance Table, the Principal Executive Officer (“PEO”)
included in the Pay Versus Performance Table and the adjustments ( i.e.
​
Years ​ ​
Summary Compensation Table (SCT) Total for PEO ​ ​
Less Reported SCT Stock Award Value ​ ​
Plus 12/31/22 Fair Value (FV) of Awards Granted in Fiscal Year ​ ​
Plus Change in FV of Awards Granted Prior to 2022, Unvested as of 12/31/22 ​ ​
Plus Change in FV of Awards Granted prior to 2022 that Vested in Fiscal Year ​ ​
Compensation Actually Paid to PEO ​
​
2022 ​ ​
$6,824,382 ​ ​
($4,279,910) ​ ​
$3,976,274 ​ ​
$1,730,463 ​ ​
$345,945 ​ ​
$8,597,154 ​
​
2021 ​ ​
$6,493,954 ​ ​
($4,499,533) ​ ​
$5,479,668 ​ ​
$1,079,031 ​ ​
​ ​
$8,553,120 ​</t>
        </is>
      </c>
      <c r="C10" s="4" t="inlineStr">
        <is>
          <t xml:space="preserve"> </t>
        </is>
      </c>
    </row>
    <row r="11">
      <c r="A11" s="4" t="inlineStr">
        <is>
          <t>Non-PEO NEO Average Total Compensation Amount</t>
        </is>
      </c>
      <c r="B11" s="5" t="n">
        <v>1794738</v>
      </c>
      <c r="C11" s="6" t="n">
        <v>3073059</v>
      </c>
    </row>
    <row r="12">
      <c r="A12" s="4" t="inlineStr">
        <is>
          <t>Non-PEO NEO Average Compensation Actually Paid Amount</t>
        </is>
      </c>
      <c r="B12" s="5" t="n">
        <v>2212618</v>
      </c>
      <c r="C12" s="6" t="n">
        <v>3842225</v>
      </c>
    </row>
    <row r="13">
      <c r="A13" s="4" t="inlineStr">
        <is>
          <t>Adjustment to Non-PEO NEO Compensation Footnote [Text Block]</t>
        </is>
      </c>
      <c r="B13" s="4" t="inlineStr">
        <is>
          <t>(3)
The following table sets forth, for each year reported in the Pay Versus Performance Table, the Named Executive Officers (other than
the PEO) included in the calculation of the average CAP to non-PEO Named Executive Officers and the adjustments ( i.e.
​
Years ​ ​
Summary Compensation Table (SCT) Total for Non- PEO NEOs ​ ​
Less Reported SCT Stock Award Value ​ ​
Plus 12/31/22 Fair Value (FV) of Awards Granted in Fiscal Year ​ ​
Plus Change in FV of Awards Granted Prior to 2022, Unvested as of 12/31/22* ​ ​
Plus Change in FV of Awards Granted prior to 2022 that Vested in Fiscal Year* ​ ​
Compensation Actually Paid to Non-PEO NEOs ​
​
2022 ​ ​
$1,794,738 ​ ​
($ 774,821) ​ ​
$ 631,888 ​ ​
$426,305 ​ ​
$134,508 ​ ​
$2,212,618 ​
​
2021 ​ ​
$3,073,059 ​ ​
($1,930,289) ​ ​
$2,201,585 ​ ​
$497,870 ​ ​
​ ​
$3,842,225 ​
*
Net of forfeitures</t>
        </is>
      </c>
      <c r="C13" s="4" t="inlineStr">
        <is>
          <t xml:space="preserve"> </t>
        </is>
      </c>
    </row>
    <row r="14">
      <c r="A14" s="4" t="inlineStr">
        <is>
          <t>Compensation Actually Paid vs. Total Shareholder Return [Text Block]</t>
        </is>
      </c>
      <c r="B14" s="4" t="inlineStr">
        <is>
          <t>Descriptions of Pay Versus Performance Relationships The following graphs show the relationship between the CAP to our PEO and the average of the
CAP to our other Named Executive Officers (other than our PEO) to our total shareholder return, the total shareholder return of our peer groups, net income and adjusted EBITDA, each over the two fiscal years ending December 31, 2021 and 2022, as
reported in the table above.   For purposes of our Peer Group Total Shareholder Return, we have used both the Standard &amp;
Poor’s 500 Index and AMNA Index. We use both indexes for purposes of the Stock Performance Graph in our annual report on Form 10-K. We believe the AMNA Index is meaningful because it is an independent, objective view of the performance of
similarly sized midstream energy companies. The Total Shareholder Return values are measured from July 1, 2021, the date that DT Midstream became an independent, publicly traded company.</t>
        </is>
      </c>
      <c r="C14" s="4" t="inlineStr">
        <is>
          <t xml:space="preserve"> </t>
        </is>
      </c>
    </row>
    <row r="15">
      <c r="A15" s="4" t="inlineStr">
        <is>
          <t>Compensation Actually Paid vs. Net Income [Text Block]</t>
        </is>
      </c>
      <c r="B15" s="4" t="inlineStr">
        <is>
          <t xml:space="preserve">Descriptions of Pay Versus Performance Relationships The following graphs show the relationship between the CAP to our PEO and the average of the
CAP to our other Named Executive Officers (other than our PEO) to our total shareholder return, the total shareholder return of our peer groups, net income and adjusted EBITDA, each over the two fiscal years ending December 31, 2021 and 2022, as
reported in the table above.  </t>
        </is>
      </c>
      <c r="C15" s="4" t="inlineStr">
        <is>
          <t xml:space="preserve"> </t>
        </is>
      </c>
    </row>
    <row r="16">
      <c r="A16" s="4" t="inlineStr">
        <is>
          <t>Compensation Actually Paid vs. Company Selected Measure [Text Block]</t>
        </is>
      </c>
      <c r="B16" s="4" t="inlineStr">
        <is>
          <t xml:space="preserve"> </t>
        </is>
      </c>
      <c r="C16" s="4" t="inlineStr">
        <is>
          <t xml:space="preserve"> </t>
        </is>
      </c>
    </row>
    <row r="17">
      <c r="A17" s="4" t="inlineStr">
        <is>
          <t>Total Shareholder Return Vs Peer Group [Text Block]</t>
        </is>
      </c>
      <c r="B17" s="4" t="inlineStr">
        <is>
          <t>The following graphs show the relationship between the CAP to our PEO and the average of the
CAP to our other Named Executive Officers (other than our PEO) to our total shareholder return, the total shareholder return of our peer groups, net income and adjusted EBITDA, each over the two fiscal years ending December 31, 2021 and 2022, as
reported in the table above.   For purposes of our Peer Group Total Shareholder Return, we have used both the Standard &amp;
Poor’s 500 Index and AMNA Index. We use both indexes for purposes of the Stock Performance Graph in our annual report on Form 10-K. We believe the AMNA Index is meaningful because it is an independent, objective view of the performance of
similarly sized midstream energy companies. The Total Shareholder Return values are measured from July 1, 2021, the date that DT Midstream became an independent, publicly traded company.</t>
        </is>
      </c>
      <c r="C17" s="4" t="inlineStr">
        <is>
          <t xml:space="preserve"> </t>
        </is>
      </c>
    </row>
    <row r="18">
      <c r="A18" s="4" t="inlineStr">
        <is>
          <t>Tabular List [Table Text Block]</t>
        </is>
      </c>
      <c r="B18" s="4" t="inlineStr">
        <is>
          <t>Tabular List The following tabular list sets forth those measures, which, in our assessment, represent the
three financial performance measures and the three non-financial performance measures that we use to link the compensation paid to our Named Executive Officers for fiscal year 2022 to Company performance.
​
Financial Performance Measures ​
​
Adjusted EBITDA ​
​
Leverage Ratio ​
​
Relative TSR ​
​
Non-Financial Performance Measures ​
​
Business Development ​
​
Operating Performance ​
​
OSHA Recordable Incident Rate ​</t>
        </is>
      </c>
      <c r="C18" s="4" t="inlineStr">
        <is>
          <t xml:space="preserve"> </t>
        </is>
      </c>
    </row>
    <row r="19">
      <c r="A19" s="4" t="inlineStr">
        <is>
          <t>Total Shareholder Return Amount</t>
        </is>
      </c>
      <c r="B19" s="7" t="n">
        <v>141.56</v>
      </c>
      <c r="C19" s="8" t="n">
        <v>117.18</v>
      </c>
    </row>
    <row r="20">
      <c r="A20" s="4" t="inlineStr">
        <is>
          <t>Peer Group Total Shareholder Return Amount</t>
        </is>
      </c>
      <c r="B20" s="8" t="n">
        <v>118.56</v>
      </c>
      <c r="C20" s="8" t="n">
        <v>97.63</v>
      </c>
    </row>
    <row r="21">
      <c r="A21" s="4" t="inlineStr">
        <is>
          <t>Peer Group Total Shareholder Return Amount, Standard &amp; Poor's 500 Index</t>
        </is>
      </c>
      <c r="B21" s="8" t="n">
        <v>90.94</v>
      </c>
      <c r="C21" s="8" t="n">
        <v>111.07</v>
      </c>
    </row>
    <row r="22">
      <c r="A22" s="4" t="inlineStr">
        <is>
          <t>Net Income (Loss)</t>
        </is>
      </c>
      <c r="B22" s="5" t="n">
        <v>370000000</v>
      </c>
      <c r="C22" s="5" t="n">
        <v>307000000</v>
      </c>
    </row>
    <row r="23">
      <c r="A23" s="4" t="inlineStr">
        <is>
          <t>Company Selected Measure Amount</t>
        </is>
      </c>
      <c r="B23" s="6" t="n">
        <v>830000000</v>
      </c>
      <c r="C23" s="6" t="n">
        <v>768000000</v>
      </c>
    </row>
    <row r="24">
      <c r="A24" s="4" t="inlineStr">
        <is>
          <t>Measure [Axis]: 1</t>
        </is>
      </c>
      <c r="B24" s="4" t="inlineStr">
        <is>
          <t xml:space="preserve"> </t>
        </is>
      </c>
      <c r="C24" s="4" t="inlineStr">
        <is>
          <t xml:space="preserve"> </t>
        </is>
      </c>
    </row>
    <row r="25">
      <c r="A25" s="3" t="inlineStr">
        <is>
          <t>Pay vs Performance Disclosure [Table]</t>
        </is>
      </c>
      <c r="B25" s="4" t="inlineStr">
        <is>
          <t xml:space="preserve"> </t>
        </is>
      </c>
      <c r="C25" s="4" t="inlineStr">
        <is>
          <t xml:space="preserve"> </t>
        </is>
      </c>
    </row>
    <row r="26">
      <c r="A26" s="4" t="inlineStr">
        <is>
          <t>Measure Name</t>
        </is>
      </c>
      <c r="B26" s="4" t="inlineStr">
        <is>
          <t>Adjusted EBITDA</t>
        </is>
      </c>
      <c r="C26" s="4" t="inlineStr">
        <is>
          <t xml:space="preserve"> </t>
        </is>
      </c>
    </row>
    <row r="27">
      <c r="A27" s="4" t="inlineStr">
        <is>
          <t>Measure [Axis]: 2</t>
        </is>
      </c>
      <c r="B27" s="4" t="inlineStr">
        <is>
          <t xml:space="preserve"> </t>
        </is>
      </c>
      <c r="C27" s="4" t="inlineStr">
        <is>
          <t xml:space="preserve"> </t>
        </is>
      </c>
    </row>
    <row r="28">
      <c r="A28" s="3" t="inlineStr">
        <is>
          <t>Pay vs Performance Disclosure [Table]</t>
        </is>
      </c>
      <c r="B28" s="4" t="inlineStr">
        <is>
          <t xml:space="preserve"> </t>
        </is>
      </c>
      <c r="C28" s="4" t="inlineStr">
        <is>
          <t xml:space="preserve"> </t>
        </is>
      </c>
    </row>
    <row r="29">
      <c r="A29" s="4" t="inlineStr">
        <is>
          <t>Measure Name</t>
        </is>
      </c>
      <c r="B29" s="4" t="inlineStr">
        <is>
          <t>Leverage Ratio</t>
        </is>
      </c>
      <c r="C29" s="4" t="inlineStr">
        <is>
          <t xml:space="preserve"> </t>
        </is>
      </c>
    </row>
    <row r="30">
      <c r="A30" s="4" t="inlineStr">
        <is>
          <t>Measure [Axis]: 3</t>
        </is>
      </c>
      <c r="B30" s="4" t="inlineStr">
        <is>
          <t xml:space="preserve"> </t>
        </is>
      </c>
      <c r="C30" s="4" t="inlineStr">
        <is>
          <t xml:space="preserve"> </t>
        </is>
      </c>
    </row>
    <row r="31">
      <c r="A31" s="3" t="inlineStr">
        <is>
          <t>Pay vs Performance Disclosure [Table]</t>
        </is>
      </c>
      <c r="B31" s="4" t="inlineStr">
        <is>
          <t xml:space="preserve"> </t>
        </is>
      </c>
      <c r="C31" s="4" t="inlineStr">
        <is>
          <t xml:space="preserve"> </t>
        </is>
      </c>
    </row>
    <row r="32">
      <c r="A32" s="4" t="inlineStr">
        <is>
          <t>Measure Name</t>
        </is>
      </c>
      <c r="B32" s="4" t="inlineStr">
        <is>
          <t>Relative TSR</t>
        </is>
      </c>
      <c r="C32" s="4" t="inlineStr">
        <is>
          <t xml:space="preserve"> </t>
        </is>
      </c>
    </row>
    <row r="33">
      <c r="A33" s="4" t="inlineStr">
        <is>
          <t>Measure [Axis]: 4</t>
        </is>
      </c>
      <c r="B33" s="4" t="inlineStr">
        <is>
          <t xml:space="preserve"> </t>
        </is>
      </c>
      <c r="C33" s="4" t="inlineStr">
        <is>
          <t xml:space="preserve"> </t>
        </is>
      </c>
    </row>
    <row r="34">
      <c r="A34" s="3" t="inlineStr">
        <is>
          <t>Pay vs Performance Disclosure [Table]</t>
        </is>
      </c>
      <c r="B34" s="4" t="inlineStr">
        <is>
          <t xml:space="preserve"> </t>
        </is>
      </c>
      <c r="C34" s="4" t="inlineStr">
        <is>
          <t xml:space="preserve"> </t>
        </is>
      </c>
    </row>
    <row r="35">
      <c r="A35" s="4" t="inlineStr">
        <is>
          <t>Measure Name</t>
        </is>
      </c>
      <c r="B35" s="4" t="inlineStr">
        <is>
          <t>Business Development</t>
        </is>
      </c>
      <c r="C35" s="4" t="inlineStr">
        <is>
          <t xml:space="preserve"> </t>
        </is>
      </c>
    </row>
    <row r="36">
      <c r="A36" s="4" t="inlineStr">
        <is>
          <t>Measure [Axis]: 5</t>
        </is>
      </c>
      <c r="B36" s="4" t="inlineStr">
        <is>
          <t xml:space="preserve"> </t>
        </is>
      </c>
      <c r="C36" s="4" t="inlineStr">
        <is>
          <t xml:space="preserve"> </t>
        </is>
      </c>
    </row>
    <row r="37">
      <c r="A37" s="3" t="inlineStr">
        <is>
          <t>Pay vs Performance Disclosure [Table]</t>
        </is>
      </c>
      <c r="B37" s="4" t="inlineStr">
        <is>
          <t xml:space="preserve"> </t>
        </is>
      </c>
      <c r="C37" s="4" t="inlineStr">
        <is>
          <t xml:space="preserve"> </t>
        </is>
      </c>
    </row>
    <row r="38">
      <c r="A38" s="4" t="inlineStr">
        <is>
          <t>Measure Name</t>
        </is>
      </c>
      <c r="B38" s="4" t="inlineStr">
        <is>
          <t>Operating Performance</t>
        </is>
      </c>
      <c r="C38" s="4" t="inlineStr">
        <is>
          <t xml:space="preserve"> </t>
        </is>
      </c>
    </row>
    <row r="39">
      <c r="A39" s="4" t="inlineStr">
        <is>
          <t>Measure [Axis]: 6</t>
        </is>
      </c>
      <c r="B39" s="4" t="inlineStr">
        <is>
          <t xml:space="preserve"> </t>
        </is>
      </c>
      <c r="C39" s="4" t="inlineStr">
        <is>
          <t xml:space="preserve"> </t>
        </is>
      </c>
    </row>
    <row r="40">
      <c r="A40" s="3" t="inlineStr">
        <is>
          <t>Pay vs Performance Disclosure [Table]</t>
        </is>
      </c>
      <c r="B40" s="4" t="inlineStr">
        <is>
          <t xml:space="preserve"> </t>
        </is>
      </c>
      <c r="C40" s="4" t="inlineStr">
        <is>
          <t xml:space="preserve"> </t>
        </is>
      </c>
    </row>
    <row r="41">
      <c r="A41" s="4" t="inlineStr">
        <is>
          <t>Measure Name</t>
        </is>
      </c>
      <c r="B41" s="4" t="inlineStr">
        <is>
          <t>OSHA Recordable Incident Rate</t>
        </is>
      </c>
      <c r="C41" s="4" t="inlineStr">
        <is>
          <t xml:space="preserve"> </t>
        </is>
      </c>
    </row>
    <row r="42">
      <c r="A42" s="4" t="inlineStr">
        <is>
          <t>PEO [Member] | Reported SCT Stock Award Value [Member]</t>
        </is>
      </c>
      <c r="B42" s="4" t="inlineStr">
        <is>
          <t xml:space="preserve"> </t>
        </is>
      </c>
      <c r="C42" s="4" t="inlineStr">
        <is>
          <t xml:space="preserve"> </t>
        </is>
      </c>
    </row>
    <row r="43">
      <c r="A43" s="3" t="inlineStr">
        <is>
          <t>Pay vs Performance Disclosure [Table]</t>
        </is>
      </c>
      <c r="B43" s="4" t="inlineStr">
        <is>
          <t xml:space="preserve"> </t>
        </is>
      </c>
      <c r="C43" s="4" t="inlineStr">
        <is>
          <t xml:space="preserve"> </t>
        </is>
      </c>
    </row>
    <row r="44">
      <c r="A44" s="4" t="inlineStr">
        <is>
          <t>Adjustment to Compensation Amount</t>
        </is>
      </c>
      <c r="B44" s="5" t="n">
        <v>-4279910</v>
      </c>
      <c r="C44" s="5" t="n">
        <v>-4499533</v>
      </c>
    </row>
    <row r="45">
      <c r="A45" s="4" t="inlineStr">
        <is>
          <t>PEO [Member] | Fair Value (FV) of Awards Granted in Fiscal Year [Member]</t>
        </is>
      </c>
      <c r="B45" s="4" t="inlineStr">
        <is>
          <t xml:space="preserve"> </t>
        </is>
      </c>
      <c r="C45" s="4" t="inlineStr">
        <is>
          <t xml:space="preserve"> </t>
        </is>
      </c>
    </row>
    <row r="46">
      <c r="A46" s="3" t="inlineStr">
        <is>
          <t>Pay vs Performance Disclosure [Table]</t>
        </is>
      </c>
      <c r="B46" s="4" t="inlineStr">
        <is>
          <t xml:space="preserve"> </t>
        </is>
      </c>
      <c r="C46" s="4" t="inlineStr">
        <is>
          <t xml:space="preserve"> </t>
        </is>
      </c>
    </row>
    <row r="47">
      <c r="A47" s="4" t="inlineStr">
        <is>
          <t>Adjustment to Compensation Amount</t>
        </is>
      </c>
      <c r="B47" s="6" t="n">
        <v>3976274</v>
      </c>
      <c r="C47" s="6" t="n">
        <v>5479668</v>
      </c>
    </row>
    <row r="48">
      <c r="A48" s="4" t="inlineStr">
        <is>
          <t>PEO [Member] | Change in FV of Awards Granted Prior to 2022, Unvested [Member]</t>
        </is>
      </c>
      <c r="B48" s="4" t="inlineStr">
        <is>
          <t xml:space="preserve"> </t>
        </is>
      </c>
      <c r="C48" s="4" t="inlineStr">
        <is>
          <t xml:space="preserve"> </t>
        </is>
      </c>
    </row>
    <row r="49">
      <c r="A49" s="3" t="inlineStr">
        <is>
          <t>Pay vs Performance Disclosure [Table]</t>
        </is>
      </c>
      <c r="B49" s="4" t="inlineStr">
        <is>
          <t xml:space="preserve"> </t>
        </is>
      </c>
      <c r="C49" s="4" t="inlineStr">
        <is>
          <t xml:space="preserve"> </t>
        </is>
      </c>
    </row>
    <row r="50">
      <c r="A50" s="4" t="inlineStr">
        <is>
          <t>Adjustment to Compensation Amount</t>
        </is>
      </c>
      <c r="B50" s="6" t="n">
        <v>1730463</v>
      </c>
      <c r="C50" s="6" t="n">
        <v>1079031</v>
      </c>
    </row>
    <row r="51">
      <c r="A51" s="4" t="inlineStr">
        <is>
          <t>PEO [Member] | Change in FV of Awards Granted prior to 2022 that Vested in Fiscal Year [Member]</t>
        </is>
      </c>
      <c r="B51" s="4" t="inlineStr">
        <is>
          <t xml:space="preserve"> </t>
        </is>
      </c>
      <c r="C51" s="4" t="inlineStr">
        <is>
          <t xml:space="preserve"> </t>
        </is>
      </c>
    </row>
    <row r="52">
      <c r="A52" s="3" t="inlineStr">
        <is>
          <t>Pay vs Performance Disclosure [Table]</t>
        </is>
      </c>
      <c r="B52" s="4" t="inlineStr">
        <is>
          <t xml:space="preserve"> </t>
        </is>
      </c>
      <c r="C52" s="4" t="inlineStr">
        <is>
          <t xml:space="preserve"> </t>
        </is>
      </c>
    </row>
    <row r="53">
      <c r="A53" s="4" t="inlineStr">
        <is>
          <t>Adjustment to Compensation Amount</t>
        </is>
      </c>
      <c r="B53" s="6" t="n">
        <v>345945</v>
      </c>
      <c r="C53" s="4" t="inlineStr">
        <is>
          <t xml:space="preserve"> </t>
        </is>
      </c>
    </row>
    <row r="54">
      <c r="A54" s="4" t="inlineStr">
        <is>
          <t>Non-PEO NEO [Member] | Reported SCT Stock Award Value [Member]</t>
        </is>
      </c>
      <c r="B54" s="4" t="inlineStr">
        <is>
          <t xml:space="preserve"> </t>
        </is>
      </c>
      <c r="C54" s="4" t="inlineStr">
        <is>
          <t xml:space="preserve"> </t>
        </is>
      </c>
    </row>
    <row r="55">
      <c r="A55" s="3" t="inlineStr">
        <is>
          <t>Pay vs Performance Disclosure [Table]</t>
        </is>
      </c>
      <c r="B55" s="4" t="inlineStr">
        <is>
          <t xml:space="preserve"> </t>
        </is>
      </c>
      <c r="C55" s="4" t="inlineStr">
        <is>
          <t xml:space="preserve"> </t>
        </is>
      </c>
    </row>
    <row r="56">
      <c r="A56" s="4" t="inlineStr">
        <is>
          <t>Adjustment to Compensation Amount</t>
        </is>
      </c>
      <c r="B56" s="6" t="n">
        <v>-774821</v>
      </c>
      <c r="C56" s="6" t="n">
        <v>-1930289</v>
      </c>
    </row>
    <row r="57">
      <c r="A57" s="4" t="inlineStr">
        <is>
          <t>Non-PEO NEO [Member] | Fair Value (FV) of Awards Granted in Fiscal Year [Member]</t>
        </is>
      </c>
      <c r="B57" s="4" t="inlineStr">
        <is>
          <t xml:space="preserve"> </t>
        </is>
      </c>
      <c r="C57" s="4" t="inlineStr">
        <is>
          <t xml:space="preserve"> </t>
        </is>
      </c>
    </row>
    <row r="58">
      <c r="A58" s="3" t="inlineStr">
        <is>
          <t>Pay vs Performance Disclosure [Table]</t>
        </is>
      </c>
      <c r="B58" s="4" t="inlineStr">
        <is>
          <t xml:space="preserve"> </t>
        </is>
      </c>
      <c r="C58" s="4" t="inlineStr">
        <is>
          <t xml:space="preserve"> </t>
        </is>
      </c>
    </row>
    <row r="59">
      <c r="A59" s="4" t="inlineStr">
        <is>
          <t>Adjustment to Compensation Amount</t>
        </is>
      </c>
      <c r="B59" s="6" t="n">
        <v>631888</v>
      </c>
      <c r="C59" s="6" t="n">
        <v>2201585</v>
      </c>
    </row>
    <row r="60">
      <c r="A60" s="4" t="inlineStr">
        <is>
          <t>Non-PEO NEO [Member] | Change in FV of Awards Granted Prior to 2022, Unvested [Member]</t>
        </is>
      </c>
      <c r="B60" s="4" t="inlineStr">
        <is>
          <t xml:space="preserve"> </t>
        </is>
      </c>
      <c r="C60" s="4" t="inlineStr">
        <is>
          <t xml:space="preserve"> </t>
        </is>
      </c>
    </row>
    <row r="61">
      <c r="A61" s="3" t="inlineStr">
        <is>
          <t>Pay vs Performance Disclosure [Table]</t>
        </is>
      </c>
      <c r="B61" s="4" t="inlineStr">
        <is>
          <t xml:space="preserve"> </t>
        </is>
      </c>
      <c r="C61" s="4" t="inlineStr">
        <is>
          <t xml:space="preserve"> </t>
        </is>
      </c>
    </row>
    <row r="62">
      <c r="A62" s="4" t="inlineStr">
        <is>
          <t>Adjustment to Compensation Amount</t>
        </is>
      </c>
      <c r="B62" s="6" t="n">
        <v>426305</v>
      </c>
      <c r="C62" s="5" t="n">
        <v>497870</v>
      </c>
    </row>
    <row r="63">
      <c r="A63" s="4" t="inlineStr">
        <is>
          <t>Non-PEO NEO [Member] | Change in FV of Awards Granted prior to 2022 that Vested in Fiscal Year [Member]</t>
        </is>
      </c>
      <c r="B63" s="4" t="inlineStr">
        <is>
          <t xml:space="preserve"> </t>
        </is>
      </c>
      <c r="C63" s="4" t="inlineStr">
        <is>
          <t xml:space="preserve"> </t>
        </is>
      </c>
    </row>
    <row r="64">
      <c r="A64" s="3" t="inlineStr">
        <is>
          <t>Pay vs Performance Disclosure [Table]</t>
        </is>
      </c>
      <c r="B64" s="4" t="inlineStr">
        <is>
          <t xml:space="preserve"> </t>
        </is>
      </c>
      <c r="C64" s="4" t="inlineStr">
        <is>
          <t xml:space="preserve"> </t>
        </is>
      </c>
    </row>
    <row r="65">
      <c r="A65" s="4" t="inlineStr">
        <is>
          <t>Adjustment to Compensation Amount</t>
        </is>
      </c>
      <c r="B65" s="5" t="n">
        <v>134508</v>
      </c>
      <c r="C6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6:35:16Z</dcterms:created>
  <dcterms:modified xmlns:dcterms="http://purl.org/dc/terms/" xmlns:xsi="http://www.w3.org/2001/XMLSchema-instance" xsi:type="dcterms:W3CDTF">2023-03-23T16:35:16Z</dcterms:modified>
</cp:coreProperties>
</file>